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ON F" sheetId="2" r:id="rId2"/>
    <s:sheet name="Risk_Return Detail Data- AST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Other</t>
  </si>
  <si>
    <t>Document Period End Date</t>
  </si>
  <si>
    <t>dei_DocumentPeriodEndDate</t>
  </si>
  <si>
    <t>Aug. 26,
		2016</t>
  </si>
  <si>
    <t>Registrant Name</t>
  </si>
  <si>
    <t>dei_EntityRegistrantName</t>
  </si>
  <si>
    <t>ASTON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6, 2016</t>
  </si>
  <si>
    <t>Aston Funds ASTON/Anchor Capital Enhanced Equity Fund ASTON/Montag &amp; Caldwell Growth Fund ASTON/Cornerstone Large Cap Value Fund ASTON/Montag &amp; Caldwell Mid Cap Growth Fund ASTON/DoubleLine Core Plus Fixed Income Fund ASTON/Pictet International Fund ASTON/Fairpointe Mid Cap Fund ASTON/River Road Dividend All Cap Value Fund ASTON/Fairpointe Focused Equity Fund ASTON/River Road Dividend All Cap Value Fund II ASTON/Guardian Capital Global Dividend Fund ASTON/River Road Long-Short Fund ASTON/Herndon Large Cap Value Fund ASTON/River Road Select Value Fund ASTON/Lake Partners LASSO Alternatives Fund ASTON/River Road Small Cap Value Fund ASTON/LMCG Small Cap Growth Fund ASTON/Silvercrest Small Cap Fund ASTON/Montag &amp; Caldwell Balanced Fund (Statutory Prospectus, dated February 29, 2016, as supplemented July 28, 2016, and Statement of Additional Information (the “Combined SAI”), dated February 29, 2016, as supplemented April 1, 2016 and July 28, 2016) ASTON Small Cap Fund (Statutory Prospectus, dated February 29, 2016, as supplemented May 6, 2016, July 28, 2016 and August 25, 2016, and Statement of Additional Information, dated February 29, 2016, as supplemented April 1, 2016, May 6, 2016, July 28, 2016 and August 25, 2016) ASTON/Value Partners Asia Dividend Fund (Statutory Prospectus, dated December 15, 2015, as supplemented March 2, 2016 and July 28, 2016, and Statement of Additional Information, dated December 15, 2015, as supplemented March 2, 2016, April 1, 2016 and July 28, 2016) ASTON/River Road Focused Absolute Value Fund (Statutory Prospectus, dated October 30, 2015, as supplemented March 2, 2016 and July 28, 2016, and Statement of Additional Information, dated October 30, 2015, as supplemented March 2, 2016,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Montag &amp; Caldwell Growth 0.70% for the first $800 million 0.50% over $800 million up to $6 billion 0.45% over $6 billion up to $12 billion 0.40% over $12 billion ASTON/Herndon Large Cap Value 0.60% ASTON/Cornerstone Large Cap Value 0.60% ASTON/Fairpointe Focused Equity 0.70% ASTON/River Road Dividend All Cap Value 0.60% ASTON/River Road Dividend All Cap Value II 0.60% ASTON/Fairpointe Mid Cap 0.70% for the first $100 million 0.65% for next $300 million 0.60% over $400 million ASTON/Montag &amp; Caldwell Mid Cap Growth 0.75% ASTON/River Road Select Value 0.90% ASTON/River Road Small Cap Value 0.80% ASTON/LMCG Small Cap Growth 0.90% ASTON/Silvercrest Small Cap 0.90% ASTON/DoubleLine Core Plus Fixed Income 0.45% ASTON/Lake Partners LASSO Alternatives 0.90% ASTON/Anchor Capital Enhanced Equity 0.60% ASTON/River Road Long-Short 1.10% ASTON/Guardian Capital Global Dividend 0.70% ASTON/Pictet International 0.80% ASTON/Montag &amp; Caldwell Balanced 0.65% ASTON Small Cap 0.80% ASTON/Value Partners Asia Dividend 0.80% ASTON/River Road Focused Absolute Value 0.60%</t>
  </si>
  <si>
    <t>Supplement [Text Block]</t>
  </si>
  <si>
    <t>af_SupplementTextBlock</t>
  </si>
  <si>
    <t>ASTON/Anchor Capital Enhanced Equity Fund</t>
  </si>
  <si>
    <t>Aston Funds ASTON/Anchor Capital Enhanced Equity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Anchor Capital Enhanced Equity 0.60%</t>
  </si>
  <si>
    <t>ASTON/Cornerstone Large Cap Value Fund</t>
  </si>
  <si>
    <t>Aston Funds ASTON/Cornerstone Large Cap Value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Cornerstone Large Cap Value 0.60%</t>
  </si>
  <si>
    <t>ASTON/DoubleLine Core Plus Fixed Income Fund</t>
  </si>
  <si>
    <t>Aston Funds ASTON/DoubleLine Core Plus Fixed Income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DoubleLine Core Plus Fixed Income 0.45%</t>
  </si>
  <si>
    <t>ASTON/Fairpointe Mid Cap Fund</t>
  </si>
  <si>
    <t>Aston Funds ASTON/Fairpointe Mid Cap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Fairpointe Mid Cap 0.70% for the first $100 million 0.65% for next $300 million 0.60% over $400 million</t>
  </si>
  <si>
    <t>ASTON/Fairpointe Focused Equity Fund</t>
  </si>
  <si>
    <t>Aston Funds ASTON/Fairpointe Focused Equity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Fairpointe Focused Equity 0.70%</t>
  </si>
  <si>
    <t>ASTON/Guardian Capital Global Dividend Fund</t>
  </si>
  <si>
    <t>Aston Funds ASTON/Guardian Capital Global Dividend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Guardian Capital Global Dividend 0.70%</t>
  </si>
  <si>
    <t>ASTON/Herndon Large Cap Value Fund</t>
  </si>
  <si>
    <t>Aston Funds ASTON/Herndon Large Cap Value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Herndon Large Cap Value 0.60%</t>
  </si>
  <si>
    <t>ASTON/Lake Partners LASSO Alternatives Fund</t>
  </si>
  <si>
    <t>Aston Funds ASTON/Lake Partners LASSO Alternatives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Lake Partners LASSO Alternatives 0.90%</t>
  </si>
  <si>
    <t>ASTON/LMCG Small Cap Growth Fund</t>
  </si>
  <si>
    <t>Aston Funds ASTON/LMCG Small Cap Growth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LMCG Small Cap Growth 0.90%</t>
  </si>
  <si>
    <t>ASTON/Montag &amp; Caldwell Balanced Fund</t>
  </si>
  <si>
    <t>Aston Funds ASTON/Montag &amp; Caldwell Balanced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Montag &amp; Caldwell Balanced 0.65%</t>
  </si>
  <si>
    <t>ASTON/Montag &amp; Caldwell Growth Fund</t>
  </si>
  <si>
    <t>Aston Funds ASTON/Montag &amp; Caldwell Growth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Montag &amp; Caldwell Growth 0.70% for the first $800 million 0.50% over $800 million up to $6 billion 0.45% over $6 billion up to $12 billion 0.40% over $12 billion</t>
  </si>
  <si>
    <t>ASTON/Montag &amp; Caldwell Mid Cap Growth Fund</t>
  </si>
  <si>
    <t>Aston Funds ASTON/Montag &amp; Caldwell Mid Cap Growth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Montag &amp; Caldwell Mid Cap Growth 0.75%</t>
  </si>
  <si>
    <t>ASTON/Pictet International Fund</t>
  </si>
  <si>
    <t>Aston Funds ASTON/Pictet International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Pictet International 0.80%</t>
  </si>
  <si>
    <t>ASTON/River Road Dividend All Cap Value Fund</t>
  </si>
  <si>
    <t>Aston Funds ASTON/River Road Dividend All Cap Value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River Road Dividend All Cap Value 0.60%</t>
  </si>
  <si>
    <t>ASTON/River Road Dividend All Cap Value Fund II</t>
  </si>
  <si>
    <t>Aston Funds ASTON/River Road Dividend All Cap Value Fund II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River Road Dividend All Cap Value II 0.60%</t>
  </si>
  <si>
    <t>ASTON/River Road Long-Short Fund</t>
  </si>
  <si>
    <t>Aston Funds ASTON/River Road Long-Short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River Road Long-Short 1.10%</t>
  </si>
  <si>
    <t>ASTON/River Road Select Value Fund</t>
  </si>
  <si>
    <t>Aston Funds ASTON/River Road Select Value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River Road Select Value 0.90%</t>
  </si>
  <si>
    <t>ASTON/River Road Small Cap Value Fund</t>
  </si>
  <si>
    <t>Aston Funds ASTON/River Road Small Cap Value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River Road Small Cap Value 0.80%</t>
  </si>
  <si>
    <t>ASTON/Silvercrest Small Cap Fund</t>
  </si>
  <si>
    <t>Aston Funds ASTON/Silvercrest Small Cap Fund (Statutory Prospectus, dated February 29, 2016, as supplemented July 28, 2016, and Statement of Additional Information (the “Combined SAI”), dated February 29, 2016, as supplemented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Silvercrest Small Cap 0.90%</t>
  </si>
  <si>
    <t>ASTON Small Cap Fund</t>
  </si>
  <si>
    <t>Aston Funds ASTON Small Cap Fund (Statutory Prospectus, dated February 29, 2016, as supplemented May 6, 2016, July 28, 2016 and August 25, 2016, and Statement of Additional Information, dated February 29, 2016, as supplemented April 1, 2016, May 6, 2016, July 28, 2016 and August 25,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 Small Cap 0.80%</t>
  </si>
  <si>
    <t>ASTON/Value Partners Asia Dividend Fund</t>
  </si>
  <si>
    <t>Aston Funds ASTON/Value Partners Asia Dividend Fund (Statutory Prospectus, dated December 15, 2015, as supplemented March 2, 2016 and July 28, 2016, and Statement of Additional Information, dated December 15, 2015, as supplemented March 2, 2016,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Value Partners Asia Dividend 0.80%</t>
  </si>
  <si>
    <t>ASTON/River Road Focused Absolute Value Fund</t>
  </si>
  <si>
    <t>Aston Funds ASTON/River Road Focused Absolute Value Fund (Statutory Prospectus, dated October 30, 2015, as supplemented March 2, 2016 and July 28, 2016, and Statement of Additional Information, dated October 30, 2015, as supplemented March 2, 2016, April 1, 2016 and July 28, 2016) Supplement dated August 26, 2016 to the Prospectuses and Statements of Additional Information dated as noted above. IMPORTANT NOTICE This supplement provides new and additional information beyond that contained in the Statutory Prospectuses and Statements of Additional Information and should be retained and read in conjunction with the Prospectuses. Keep it for future reference. The following information supplements and supersedes any information to the contrary relating to ASTON/Anchor Capital Enhanced Equity Fund, ASTON/Cornerstone Large Cap Value Fund, ASTON/DoubleLine Core Plus Fixed Income Fund, ASTON/Fairpointe Mid Cap Fund, ASTON/Fairpointe Focused Equity Fund, ASTON/Guardian Capital Global Dividend Fund, ASTON/Herndon Large Cap Value Fund, ASTON/Lake Partners LASSO Alternatives Fund, ASTON/LMCG Small Cap Growth Fund, ASTON/Montag &amp; Caldwell Balanced Fund, ASTON/Montag &amp; Caldwell Growth Fund, ASTON/Montag &amp; Caldwell Mid Cap Growth Fund, ASTON/Pictet International Fund, ASTON/River Road Dividend All Cap Value Fund, ASTON/River Road Dividend All Cap Value Fund II, ASTON/River Road Long-Short Fund, ASTON/River Road Select Value Fund, ASTON/River Road Small Cap Value Fund, ASTON/Silvercrest Small Cap Fund, ASTON Small Cap Fund, ASTON/Value Partners Asia Dividend Fund and ASTON/River Road Focused Absolute Value Fund, each a series of Aston Funds (each, a “Fund” and collectively, the “Funds”), contained in the Funds’ Prospectuses and Statements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For All Funds Each Fund currently is authorized to reimburse Aston Asset Management, LLC ("Aston") for shareholder servicing payments made to certain financial intermediaries at an annual rate of up to 0.09% of eligible assets at the Fund level. The Board approved management's proposals to determine shareholder servicing for each Fund at the share class level and authorized Class N, Class I and, as applicable, Class R shares of each Fund to pay financial intermediaries for shareholder servicing at an annual rate of up to 0.15%. Aston has agreed, through at least October 1, 2017, to waive a portion of shareholder servicing fees paid by the various share classes of each Fund, as necessary, to ensure the total net expense ratio for each share class of each Fund does not increase due to the change in shareholder servicing payments as described above. Each Fund currently pays Aston an administration fee payable monthly at the annual rate set forth below as a percentage of the average daily net assets of Aston Funds. Percentage Average Daily Net Assets (Aggregate Aston Funds) 0.0437% Up to $7.4 billion 0.0412% Over $7.4 billion Aston also receives a monthly base fee in the amount of $1,000 from each Fund. The Board approved management's proposal to revise the administrative fee so that each Fund pays Aston an annual rate of 0.15% of average daily net assets of the Fund. Aston has agreed, through at least October 1, 2018, to waive a portion of the administrative fee in an amount equal to 0.0052% of the average daily net assets of ASTON/DoubleLine Core Plus Fixed Income Fund, 0.0065% of the average daily net assets of ASTON/Fairpointe Mid Cap Fund, 0.0061% of the average daily net assets of ASTON/Montag &amp; Caldwell Growth Fund, 0.0055% of the average daily net assets of ASTON/Pictet International Fund, 0.0053% of the average daily net assets of ASTON/River Road Dividend All Cap Value Fund and 0.0022% of the average daily net assets of ASTON/River Road Small Cap Value Fund. As of October 1, 2016, the management fee rate payable by each Fund will decrease by 0.10% at each breakpoint level. This change, together with the fee changes and waivers described above, are intended to ensure that the fee changes do not result in an increase in any Fund's total net expense ratio. These changes do not increase the overall fees incurred by shareholders of the Fund. The following information replaces the information contained in the table under the subsection "Investment Advisory and Other Services  Investment Adviser" for the applicable Fund(s) in each SAI: Fund Gross Advisory Fee (as a % of average daily net assets) ASTON/River Road Focused Absolute Value 0.6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1203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ON F</vt:lpstr>
      <vt:lpstr>Risk_Return Detail Data- AST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0:00:21Z</dcterms:created>
  <dcterms:modified xmlns:dcterms="http://purl.org/dc/terms/" xmlns:xsi="http://www.w3.org/2001/XMLSchema-instance" xsi:type="dcterms:W3CDTF">2016-09-12T10:00:21Z</dcterms:modified>
  <dc:title xmlns:dc="http://purl.org/dc/elements/1.1/">Untitled</dc:title>
  <dc:description xmlns:dc="http://purl.org/dc/elements/1.1/"/>
  <dc:subject xmlns:dc="http://purl.org/dc/elements/1.1/"/>
  <cp:keywords/>
  <cp:category/>
</cp:coreProperties>
</file>